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5,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785</t>
        </is>
      </c>
      <c r="C8" s="4" t="inlineStr">
        <is>
          <t xml:space="preserve"> </t>
        </is>
      </c>
      <c r="D8" s="4" t="inlineStr">
        <is>
          <t xml:space="preserve"> </t>
        </is>
      </c>
    </row>
    <row r="9">
      <c r="A9" s="4" t="inlineStr">
        <is>
          <t>Entity Registrant Name</t>
        </is>
      </c>
      <c r="B9" s="4" t="inlineStr">
        <is>
          <t>XWEL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988129</t>
        </is>
      </c>
      <c r="C11" s="4" t="inlineStr">
        <is>
          <t xml:space="preserve"> </t>
        </is>
      </c>
      <c r="D11" s="4" t="inlineStr">
        <is>
          <t xml:space="preserve"> </t>
        </is>
      </c>
    </row>
    <row r="12">
      <c r="A12" s="4" t="inlineStr">
        <is>
          <t>Entity Address, Address Line One</t>
        </is>
      </c>
      <c r="B12" s="4" t="inlineStr">
        <is>
          <t>254 West 31st Street</t>
        </is>
      </c>
      <c r="C12" s="4" t="inlineStr">
        <is>
          <t xml:space="preserve"> </t>
        </is>
      </c>
      <c r="D12" s="4" t="inlineStr">
        <is>
          <t xml:space="preserve"> </t>
        </is>
      </c>
    </row>
    <row r="13">
      <c r="A13" s="4" t="inlineStr">
        <is>
          <t>Entity Address, Address Line Two</t>
        </is>
      </c>
      <c r="B13" s="4" t="inlineStr">
        <is>
          <t>11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50-959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XW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535583</v>
      </c>
    </row>
    <row r="33">
      <c r="A33" s="4" t="inlineStr">
        <is>
          <t>Entity Common Stock, Shares Outstanding</t>
        </is>
      </c>
      <c r="B33" s="4" t="inlineStr">
        <is>
          <t xml:space="preserve"> </t>
        </is>
      </c>
      <c r="C33" s="6" t="n">
        <v>5261024</v>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Entity Central Index Key</t>
        </is>
      </c>
      <c r="B37" s="4" t="inlineStr">
        <is>
          <t>0001410428</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true</t>
        </is>
      </c>
      <c r="C41" s="4" t="inlineStr">
        <is>
          <t xml:space="preserve"> </t>
        </is>
      </c>
      <c r="D41" s="4" t="inlineStr">
        <is>
          <t xml:space="preserve"> </t>
        </is>
      </c>
    </row>
    <row r="42">
      <c r="A42" s="4" t="inlineStr">
        <is>
          <t>Amendment Description</t>
        </is>
      </c>
      <c r="B42" s="4" t="inlineStr">
        <is>
          <t>This Amendment No. 1 on Form 10-K/A (this “Form 10-K/A”) amends the Annual Report on Form 10-K of XWELL, Inc. (“XWELL” or the “Company”) for the fiscal year ended December 31, 2024 as originally filed with the Securities and Exchange Commission (the “SEC”) on April 15, 2025, (the “Original Filing”). This Form 10-K/A amends the Original Filing to include the information required by Part III of the Original Filing because the Company has not filed and will not file a definitive proxy statement within 120 days after the end of its 2024 fiscal year. In addition, this Form 10-K/A amends Item 15 of Part IV of the Original Filing to include new certifications by our principal executive officer and principal financial and accounting officer under Section 302 of the Sarbanes-Oxley Act of 2002, as required by Rule 12b-15 under the Securities Exchange Act of 1934, as amended (the “Exchange Act”).</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have any formal policy that requires it to grant, or avoid granting, equity-based compensation to our executive officers at certain times. Consistent with our annual compensation cycle, the Compensation, Corporate Governance and Nominating Committee has for several years granted annual equity awards to its executive officers and directors at the start of the new fiscal year. 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grants of equity awards, including stock options, occurs independent of the release of any material nonpublic information, and we do not time the disclosure of material nonpublic information for the purpose of affecting the value of equity-based compensation. No stock options were issued to executive officers in fiscal year 2024 during any period beginning four business days before the filing of a periodic report or current report disclosing material non-public information and ending one business day after the filing or furnishing of such report with the SEC.</t>
        </is>
      </c>
    </row>
    <row r="5">
      <c r="A5" s="4" t="inlineStr">
        <is>
          <t>Award Timing Method</t>
        </is>
      </c>
      <c r="B5" s="4" t="inlineStr">
        <is>
          <t>The Company does not have any formal policy that requires it to grant, or avoid granting, equity-based compensation to our executive officers at certain times. Consistent with our annual compensation cycle, the Compensation, Corporate Governance and Nominating Committee has for several years granted annual equity awards to its executive officers and directors at the start of the new fiscal year. 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grants of equity awards, including stock options, occurs independent of the release of any material nonpublic information, and we do not time the disclosure of material nonpublic information for the purpose of affecting the value of equity-based compensation.</t>
        </is>
      </c>
    </row>
    <row r="6">
      <c r="A6" s="4" t="inlineStr">
        <is>
          <t>Award Timing MNPI Considered</t>
        </is>
      </c>
      <c r="B6" s="4" t="inlineStr">
        <is>
          <t>false</t>
        </is>
      </c>
    </row>
    <row r="7">
      <c r="A7" s="4" t="inlineStr">
        <is>
          <t>Award Timing, How MNPI Considered</t>
        </is>
      </c>
      <c r="B7" s="4" t="inlineStr">
        <is>
          <t>. 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grants of equity awards, including stock options, occurs independent of the release of any material nonpublic information, and we do not time the disclosure of material nonpublic information for the purpose of affecting the value of equity-based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31:06Z</dcterms:created>
  <dcterms:modified xmlns:dcterms="http://purl.org/dc/terms/" xmlns:xsi="http://www.w3.org/2001/XMLSchema-instance" xsi:type="dcterms:W3CDTF">2025-04-28T20:31:06Z</dcterms:modified>
</cp:coreProperties>
</file>